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YELP INC</t>
        </is>
      </c>
    </row>
    <row r="8">
      <c r="A8" s="4" t="inlineStr">
        <is>
          <t>Entity Central Index Key</t>
        </is>
      </c>
      <c r="B8" s="4" t="inlineStr">
        <is>
          <t>0001345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3"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Year SCT Total for PEO (1) ($) Compensation Actually Paid to PEO (2) ($) Average SCT Total for Non-PEO NEOs (3) ($) Average Compensation Actually Paid to Non-PEO NEOs (2) ($) Value of Initial Fixed $100 Investment Based on: Net Income (loss) (6) (in thousands) ($) Net Revenue (7) (in thousands) ($) TSR (4) ($) Peer Group TSR (4)(5) ($) 2022 10,846,268 4,646,548 5,709,066 4,867,114 78.50 119.91 36,347 1,193,506 2021 10,044,676 11,916,503 4,402,395 5,120,438 104.05 153.85 39,671 1,031,839 2020 7,960,242 5,013,409 2,953,943 2,803,042 93.80 123.29 (19,424) 872,933</t>
        </is>
      </c>
      <c r="C4" s="4" t="inlineStr">
        <is>
          <t xml:space="preserve"> </t>
        </is>
      </c>
      <c r="D4" s="4" t="inlineStr">
        <is>
          <t xml:space="preserve"> </t>
        </is>
      </c>
      <c r="E4" s="4" t="inlineStr">
        <is>
          <t xml:space="preserve"> </t>
        </is>
      </c>
    </row>
    <row r="5">
      <c r="A5" s="4" t="inlineStr">
        <is>
          <t>Company Selected Measure Name</t>
        </is>
      </c>
      <c r="B5" s="4" t="inlineStr">
        <is>
          <t>Net revenue</t>
        </is>
      </c>
      <c r="C5" s="4" t="inlineStr">
        <is>
          <t xml:space="preserve"> </t>
        </is>
      </c>
      <c r="D5" s="4" t="inlineStr">
        <is>
          <t xml:space="preserve"> </t>
        </is>
      </c>
      <c r="E5" s="4" t="inlineStr">
        <is>
          <t xml:space="preserve"> </t>
        </is>
      </c>
    </row>
    <row r="6">
      <c r="A6" s="4" t="inlineStr">
        <is>
          <t>Named Executive Officers, Footnote [Text Block]</t>
        </is>
      </c>
      <c r="B6" s="4" t="inlineStr">
        <is>
          <t>Jeremy Stoppelman served as our CEO in all three reporting years. The dollar amounts reported are the amounts of total compensation reported for Mr. Stoppelman for each corresponding year in the “Total” column of the SCT.The non-PEO NEOs included in this calculation for each year are: 2022 — David Schwarzbach, Sam Eaton, Jed Nachman and Craig Saldanha 2021 — David Schwarzbach, Sam Eaton, Jed Nachman and Vivek Patel 2020 — David Schwarzbach, James Miln, Jed Nachman, Vivek Patel and Laurence Wilson</t>
        </is>
      </c>
      <c r="C6" s="4" t="inlineStr">
        <is>
          <t xml:space="preserve"> </t>
        </is>
      </c>
      <c r="D6" s="4" t="inlineStr">
        <is>
          <t xml:space="preserve"> </t>
        </is>
      </c>
      <c r="E6" s="4" t="inlineStr">
        <is>
          <t xml:space="preserve"> </t>
        </is>
      </c>
    </row>
    <row r="7">
      <c r="A7" s="4" t="inlineStr">
        <is>
          <t>Peer Group Issuers, Footnote [Text Block]</t>
        </is>
      </c>
      <c r="B7" s="4" t="inlineStr">
        <is>
          <t>(4) TSR is determined based on the value of an initial fixed investment of $100 on December 31, 2019. Cumulative TSR is calculated by dividing (a) the sum of (i) the cumulative amount of dividends for the measurement period, assuming dividend reinvestment, and (ii) the difference between the Company’s share price at the end and the beginning of the measurement period by (b) the Company's share price at the beginning of the measurement period. (5) The peer group TSR is based on the NYSE Arca Tech 100 Index, which is the industry peer group used in our Annual Report pursuant to Item 201(e) of Regulation S-K for the year ended December 31, 2022.</t>
        </is>
      </c>
      <c r="C7" s="4" t="inlineStr">
        <is>
          <t xml:space="preserve"> </t>
        </is>
      </c>
      <c r="D7" s="4" t="inlineStr">
        <is>
          <t xml:space="preserve"> </t>
        </is>
      </c>
      <c r="E7" s="4" t="inlineStr">
        <is>
          <t xml:space="preserve"> </t>
        </is>
      </c>
    </row>
    <row r="8">
      <c r="A8" s="4" t="inlineStr">
        <is>
          <t>PEO Total Compensation Amount</t>
        </is>
      </c>
      <c r="B8" s="5" t="n">
        <v>10846268</v>
      </c>
      <c r="C8" s="5" t="n">
        <v>10044676</v>
      </c>
      <c r="D8" s="5" t="n">
        <v>7960242</v>
      </c>
      <c r="E8" s="4" t="inlineStr">
        <is>
          <t xml:space="preserve"> </t>
        </is>
      </c>
    </row>
    <row r="9">
      <c r="A9" s="4" t="inlineStr">
        <is>
          <t>PEO Actually Paid Compensation Amount</t>
        </is>
      </c>
      <c r="B9" s="5" t="n">
        <v>4646548</v>
      </c>
      <c r="C9" s="6" t="n">
        <v>11916503</v>
      </c>
      <c r="D9" s="6" t="n">
        <v>5013409</v>
      </c>
      <c r="E9" s="4" t="inlineStr">
        <is>
          <t xml:space="preserve"> </t>
        </is>
      </c>
    </row>
    <row r="10">
      <c r="A10" s="4" t="inlineStr">
        <is>
          <t>Adjustment To PEO Compensation, Footnote [Text Block]</t>
        </is>
      </c>
      <c r="B10" s="4" t="inlineStr">
        <is>
          <t xml:space="preserve">Reflects the amount of compensation actually paid to Mr. Stoppelman and our non-PEO NEOs in 2022, 2021 and 2020, calculated as indicated in the tables below in accordance with SEC rules. These dollar amounts do not reflect the actual amount of compensation earned by or paid to Mr. Stoppelman or our other NEOs during the applicable year. For information regarding the decisions made by our Compensation Committee with respect to Mr. Stoppelman’s and our other NEOs’ compensation for 2022, see “ —Compensation Discussion and Anal ysis ” above. PEO 2022 ($) PEO 2021 ($) PEO 2020 ($) Summary Compensation Table Total 10,846,268 10,044,676 7,960,242 Less : Stock award value reported in the Summary Compensation Table for the covered year (a) 10,109,480 9,516,849 7,921,304 Plus : Fair value as of the end of the covered year of all awards granted in covered year that are outstanding and unvested as of the end of the covered year 6,251,323 9,129,234 6,197,265 Plus : Change in fair value as of the end of the covered year of any awards granted in any prior years that are outstanding and unvested as of the end of the covered year (2,618,405) 223,038 (562,437) Plus : Fair value as of the vesting date of vested awards that are granted and vest in the covered year 971,944 1,140,425 202,990 Plus : Change in fair value as of the vesting date of any awards granted in any prior years for which all applicable vesting conditions were satisfied at the end of or during the covered year (695,102) 895,979 (863,347) Less : Fair value at the end of the prior year of awards granted in any prior year that fail to meet the applicable vesting conditions during the covered year — — — Plus : Dollar value of any dividends or other earnings paid on stock or option awards in the covered year prior to the vesting date that are not otherwise included in the total compensation for the covered year — — — Compensation Actually Paid (b) 4,646,548 11,916,503 5,013,409 </t>
        </is>
      </c>
      <c r="C10" s="4" t="inlineStr">
        <is>
          <t xml:space="preserve"> </t>
        </is>
      </c>
      <c r="D10" s="4" t="inlineStr">
        <is>
          <t xml:space="preserve"> </t>
        </is>
      </c>
      <c r="E10" s="4" t="inlineStr">
        <is>
          <t xml:space="preserve"> </t>
        </is>
      </c>
    </row>
    <row r="11">
      <c r="A11" s="4" t="inlineStr">
        <is>
          <t>Non-PEO NEO Average Total Compensation Amount</t>
        </is>
      </c>
      <c r="B11" s="5" t="n">
        <v>5709066</v>
      </c>
      <c r="C11" s="6" t="n">
        <v>4402395</v>
      </c>
      <c r="D11" s="6" t="n">
        <v>2953943</v>
      </c>
      <c r="E11" s="4" t="inlineStr">
        <is>
          <t xml:space="preserve"> </t>
        </is>
      </c>
    </row>
    <row r="12">
      <c r="A12" s="4" t="inlineStr">
        <is>
          <t>Non-PEO NEO Average Compensation Actually Paid Amount</t>
        </is>
      </c>
      <c r="B12" s="5" t="n">
        <v>4867114</v>
      </c>
      <c r="C12" s="6" t="n">
        <v>5120438</v>
      </c>
      <c r="D12" s="6" t="n">
        <v>2803042</v>
      </c>
      <c r="E12" s="4" t="inlineStr">
        <is>
          <t xml:space="preserve"> </t>
        </is>
      </c>
    </row>
    <row r="13">
      <c r="A13" s="4" t="inlineStr">
        <is>
          <t>Adjustment to Non-PEO NEO Compensation Footnote [Text Block]</t>
        </is>
      </c>
      <c r="B13" s="4" t="inlineStr">
        <is>
          <t xml:space="preserve">Reflects the amount of compensation actually paid to Mr. Stoppelman and our non-PEO NEOs in 2022, 2021 and 2020, calculated as indicated in the tables below in accordance with SEC rules. These dollar amounts do not reflect the actual amount of compensation earned by or paid to Mr. Stoppelman or our other NEOs during the applicable year. For information regarding the decisions made by our Compensation Committee with respect to Mr. Stoppelman’s and our other NEOs’ compensation for 2022, see “ —Compensation Discussion and Anal ysis ” above. Non-NEO PEOs 2022 ($) Non-NEO PEOs 2021 ($) Non-NEO PEOs 2020 ($) Summary Compensation Table Total 5,709,066 4,402,395 2,953,943 Less : Stock award value reported in the Summary Compensation Table for the covered year (a) 4,868,693 3,922,236 2,517,915 Plus : Fair value as of the end of the covered year of all awards granted in covered year that are outstanding and unvested as of the end of the covered year 4,416,313 3,673,443 2,491,453 Plus : Change in fair value as of the end of the covered year of any awards granted in any prior years that are outstanding and unvested as of the end of the covered year (685,884) 157,886 (112,548) Plus : Fair value as of the vesting date of vested awards that are granted and vest in the covered year 525,793 526,147 218,192 Plus : Change in fair value as of the vesting date of any awards granted in any prior years for which all applicable vesting conditions were satisfied at the end of or during the covered year (229,481) 282,803 (230,083) Less : Fair value at the end of the prior year of awards granted in any prior year that fail to meet the applicable vesting conditions during the covered year — — — Plus : Dollar value of any dividends or other earnings paid on stock or option awards in the covered year prior to the vesting date that are not otherwise included in the total compensation for the covered year — — — Compensation Actually Paid (b) 4,867,114 5,120,438 2,803,042 </t>
        </is>
      </c>
      <c r="C13" s="4" t="inlineStr">
        <is>
          <t xml:space="preserve"> </t>
        </is>
      </c>
      <c r="D13" s="4" t="inlineStr">
        <is>
          <t xml:space="preserve"> </t>
        </is>
      </c>
      <c r="E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otal Shareholder Return Vs Peer Group [Text Block]</t>
        </is>
      </c>
      <c r="C17" s="4" t="inlineStr">
        <is>
          <t xml:space="preserve"> </t>
        </is>
      </c>
      <c r="D17" s="4" t="inlineStr">
        <is>
          <t xml:space="preserve"> </t>
        </is>
      </c>
      <c r="E17" s="4" t="inlineStr">
        <is>
          <t xml:space="preserve"> </t>
        </is>
      </c>
    </row>
    <row r="18">
      <c r="A18" s="4" t="inlineStr">
        <is>
          <t>Tabular List [Table Text Block]</t>
        </is>
      </c>
      <c r="B18" s="4" t="inlineStr">
        <is>
          <t>2022 Most Important Measures (Unranked) Net Revenue Adjusted EBITDA Three-year relative TSR</t>
        </is>
      </c>
      <c r="C18" s="4" t="inlineStr">
        <is>
          <t xml:space="preserve"> </t>
        </is>
      </c>
      <c r="D18" s="4" t="inlineStr">
        <is>
          <t xml:space="preserve"> </t>
        </is>
      </c>
      <c r="E18" s="4" t="inlineStr">
        <is>
          <t xml:space="preserve"> </t>
        </is>
      </c>
    </row>
    <row r="19">
      <c r="A19" s="4" t="inlineStr">
        <is>
          <t>Total Shareholder Return Amount</t>
        </is>
      </c>
      <c r="B19" s="7" t="n">
        <v>78.5</v>
      </c>
      <c r="C19" s="8" t="n">
        <v>104.05</v>
      </c>
      <c r="D19" s="8" t="n">
        <v>93.8</v>
      </c>
      <c r="E19" s="4" t="inlineStr">
        <is>
          <t xml:space="preserve"> </t>
        </is>
      </c>
    </row>
    <row r="20">
      <c r="A20" s="4" t="inlineStr">
        <is>
          <t>Peer Group Total Shareholder Return Amount</t>
        </is>
      </c>
      <c r="B20" s="8" t="n">
        <v>119.91</v>
      </c>
      <c r="C20" s="8" t="n">
        <v>153.85</v>
      </c>
      <c r="D20" s="8" t="n">
        <v>123.29</v>
      </c>
      <c r="E20" s="4" t="inlineStr">
        <is>
          <t xml:space="preserve"> </t>
        </is>
      </c>
    </row>
    <row r="21">
      <c r="A21" s="4" t="inlineStr">
        <is>
          <t>Net Income (Loss)</t>
        </is>
      </c>
      <c r="B21" s="5" t="n">
        <v>36347000</v>
      </c>
      <c r="C21" s="5" t="n">
        <v>39671000</v>
      </c>
      <c r="D21" s="5" t="n">
        <v>-19424000</v>
      </c>
      <c r="E21" s="4" t="inlineStr">
        <is>
          <t xml:space="preserve"> </t>
        </is>
      </c>
    </row>
    <row r="22">
      <c r="A22" s="4" t="inlineStr">
        <is>
          <t>Company Selected Measure Amount</t>
        </is>
      </c>
      <c r="B22" s="6" t="n">
        <v>1193506000</v>
      </c>
      <c r="C22" s="6" t="n">
        <v>1031839000</v>
      </c>
      <c r="D22" s="6" t="n">
        <v>872933000</v>
      </c>
      <c r="E22" s="4" t="inlineStr">
        <is>
          <t xml:space="preserve"> </t>
        </is>
      </c>
    </row>
    <row r="23">
      <c r="A23" s="4" t="inlineStr">
        <is>
          <t>PEO Name</t>
        </is>
      </c>
      <c r="B23" s="4" t="inlineStr">
        <is>
          <t>Jeremy Stoppelman</t>
        </is>
      </c>
      <c r="C23" s="4" t="inlineStr">
        <is>
          <t xml:space="preserve"> </t>
        </is>
      </c>
      <c r="D23" s="4" t="inlineStr">
        <is>
          <t xml:space="preserve"> </t>
        </is>
      </c>
      <c r="E23" s="4" t="inlineStr">
        <is>
          <t xml:space="preserve"> </t>
        </is>
      </c>
    </row>
    <row r="24">
      <c r="A24" s="4" t="inlineStr">
        <is>
          <t>Additional 402(v) Disclosure [Text Block]</t>
        </is>
      </c>
      <c r="B24" s="4" t="inlineStr">
        <is>
          <t>(a) The grant date fair value of equity awards represents the sum of the amounts reported in the “Stock Awards” and “Option Awards” columns in the SCT for each covered year.The fair values set forth in the tables above are calculated in accordance with ASC 718 as of the end of the respective years, other than fair values of awards that vested in the covered year, which are valued as of the applicable vesting date. The assumptions used for purposes of calculating fair values of the TSR RSUs and the Performance Equity Awards granted in 2019 as of the end of the respective years are as follows: Award Measurement Date Remaining Performance Period Expected Volatility Compounded Risk-Free Interest Rate Compounded Dividend Yield 2019 Performance Equity Awards 12/31/2019 3.10 years 45.32 % 1.61 % — % 2019 Performance Equity Awards 12/31/2020 2.10 years 61.42 % 0.13 % — % 2019 Performance Equity Awards 12/31/2021 1.10 years 41.87 % 0.42 % — % 2019 Performance Equity Awards 12/31/2022 0.10 years 34.55 % 4.07 % — % 2022 TSR RSUs 12/31/2022 2.00 years 44.01 % 4.31 % — % (6) Net income (loss) as reported in the Company’s consolidated financial statements included in the Annual Report. (7) Net revenue as reported in the Company’s consolidated financial statements included in the Annual Report.</t>
        </is>
      </c>
      <c r="C24" s="4" t="inlineStr">
        <is>
          <t xml:space="preserve"> </t>
        </is>
      </c>
      <c r="D24" s="4" t="inlineStr">
        <is>
          <t xml:space="preserve"> </t>
        </is>
      </c>
      <c r="E24" s="4" t="inlineStr">
        <is>
          <t xml:space="preserve"> </t>
        </is>
      </c>
    </row>
    <row r="25">
      <c r="A25" s="4" t="inlineStr">
        <is>
          <t>Equity Valuation Assumption Difference, Fair Value Assumptions, Remaining Performance Period</t>
        </is>
      </c>
      <c r="B25" s="4" t="inlineStr">
        <is>
          <t>1 month 6 days</t>
        </is>
      </c>
      <c r="C25" s="4" t="inlineStr">
        <is>
          <t>1 year 1 month 6 days</t>
        </is>
      </c>
      <c r="D25" s="4" t="inlineStr">
        <is>
          <t>2 years 1 month 6 days</t>
        </is>
      </c>
      <c r="E25" s="4" t="inlineStr">
        <is>
          <t>3 years 1 month 6 days</t>
        </is>
      </c>
    </row>
    <row r="26">
      <c r="A26" s="4" t="inlineStr">
        <is>
          <t>Equity Valuation Assumption Difference, Fair Value Assumptions, Expected Volatility Rate</t>
        </is>
      </c>
      <c r="B26" s="9" t="n">
        <v>0.3455</v>
      </c>
      <c r="C26" s="9" t="n">
        <v>0.4187</v>
      </c>
      <c r="D26" s="9" t="n">
        <v>0.6142</v>
      </c>
      <c r="E26" s="9" t="n">
        <v>0.4532</v>
      </c>
    </row>
    <row r="27">
      <c r="A27" s="4" t="inlineStr">
        <is>
          <t>Equity Valuation Assumption Difference, Fair Value Assumptions, Compounded Risk-Free Interest Rate</t>
        </is>
      </c>
      <c r="B27" s="9" t="n">
        <v>0.0407</v>
      </c>
      <c r="C27" s="9" t="n">
        <v>0.0042</v>
      </c>
      <c r="D27" s="9" t="n">
        <v>0.0013</v>
      </c>
      <c r="E27" s="9" t="n">
        <v>0.0161</v>
      </c>
    </row>
    <row r="28">
      <c r="A28" s="4" t="inlineStr">
        <is>
          <t>Equity Valuation Assumption Difference, Fair Value Assumptions, Compounded Dividend Yield Rate</t>
        </is>
      </c>
      <c r="B28" s="10" t="n">
        <v>0</v>
      </c>
      <c r="C28" s="10" t="n">
        <v>0</v>
      </c>
      <c r="D28" s="10" t="n">
        <v>0</v>
      </c>
      <c r="E28" s="10" t="n">
        <v>0</v>
      </c>
    </row>
    <row r="29">
      <c r="A29" s="4" t="inlineStr">
        <is>
          <t>Equity Valuation Assumption Difference, Fair Value Assumptions, TSR Award, Remaining Performance Period</t>
        </is>
      </c>
      <c r="B29" s="4" t="inlineStr">
        <is>
          <t>2 years</t>
        </is>
      </c>
      <c r="C29" s="4" t="inlineStr">
        <is>
          <t xml:space="preserve"> </t>
        </is>
      </c>
      <c r="D29" s="4" t="inlineStr">
        <is>
          <t xml:space="preserve"> </t>
        </is>
      </c>
      <c r="E29" s="4" t="inlineStr">
        <is>
          <t xml:space="preserve"> </t>
        </is>
      </c>
    </row>
    <row r="30">
      <c r="A30" s="4" t="inlineStr">
        <is>
          <t>Equity Valuation Assumption Difference, Fair Value Assumptions, TSR Award, Expected Volatility Rate</t>
        </is>
      </c>
      <c r="B30" s="9" t="n">
        <v>0.4401</v>
      </c>
      <c r="C30" s="4" t="inlineStr">
        <is>
          <t xml:space="preserve"> </t>
        </is>
      </c>
      <c r="D30" s="4" t="inlineStr">
        <is>
          <t xml:space="preserve"> </t>
        </is>
      </c>
      <c r="E30" s="4" t="inlineStr">
        <is>
          <t xml:space="preserve"> </t>
        </is>
      </c>
    </row>
    <row r="31">
      <c r="A31" s="4" t="inlineStr">
        <is>
          <t>Equity Valuation Assumption Difference, Fair Value Assumptions, TSR Award, Compounded Risk-Free Interest Rate</t>
        </is>
      </c>
      <c r="B31" s="9" t="n">
        <v>0.0431</v>
      </c>
      <c r="C31" s="4" t="inlineStr">
        <is>
          <t xml:space="preserve"> </t>
        </is>
      </c>
      <c r="D31" s="4" t="inlineStr">
        <is>
          <t xml:space="preserve"> </t>
        </is>
      </c>
      <c r="E31" s="4" t="inlineStr">
        <is>
          <t xml:space="preserve"> </t>
        </is>
      </c>
    </row>
    <row r="32">
      <c r="A32" s="4" t="inlineStr">
        <is>
          <t>Equity Valuation Assumption Difference, Fair Value Assumptions, TSR Award, Compounded Dividend Yield Rate</t>
        </is>
      </c>
      <c r="B32" s="10" t="n">
        <v>0</v>
      </c>
      <c r="C32" s="4" t="inlineStr">
        <is>
          <t xml:space="preserve"> </t>
        </is>
      </c>
      <c r="D32" s="4" t="inlineStr">
        <is>
          <t xml:space="preserve"> </t>
        </is>
      </c>
      <c r="E32" s="4" t="inlineStr">
        <is>
          <t xml:space="preserve"> </t>
        </is>
      </c>
    </row>
    <row r="33">
      <c r="A33" s="4" t="inlineStr">
        <is>
          <t>Measure [Axis]: 1</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Net Revenue</t>
        </is>
      </c>
      <c r="C35" s="4" t="inlineStr">
        <is>
          <t xml:space="preserve"> </t>
        </is>
      </c>
      <c r="D35" s="4" t="inlineStr">
        <is>
          <t xml:space="preserve"> </t>
        </is>
      </c>
      <c r="E35" s="4" t="inlineStr">
        <is>
          <t xml:space="preserve"> </t>
        </is>
      </c>
    </row>
    <row r="36">
      <c r="A36" s="4" t="inlineStr">
        <is>
          <t>Measure [Axis]: 2</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Adjusted EBITDA</t>
        </is>
      </c>
      <c r="C38" s="4" t="inlineStr">
        <is>
          <t xml:space="preserve"> </t>
        </is>
      </c>
      <c r="D38" s="4" t="inlineStr">
        <is>
          <t xml:space="preserve"> </t>
        </is>
      </c>
      <c r="E38" s="4" t="inlineStr">
        <is>
          <t xml:space="preserve"> </t>
        </is>
      </c>
    </row>
    <row r="39">
      <c r="A39" s="4" t="inlineStr">
        <is>
          <t>Measure [Axis]: 3</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Measure Name</t>
        </is>
      </c>
      <c r="B41" s="4" t="inlineStr">
        <is>
          <t>Three-year relative TSR</t>
        </is>
      </c>
      <c r="C41" s="4" t="inlineStr">
        <is>
          <t xml:space="preserve"> </t>
        </is>
      </c>
      <c r="D41" s="4" t="inlineStr">
        <is>
          <t xml:space="preserve"> </t>
        </is>
      </c>
      <c r="E41" s="4" t="inlineStr">
        <is>
          <t xml:space="preserve"> </t>
        </is>
      </c>
    </row>
    <row r="42">
      <c r="A42" s="4" t="inlineStr">
        <is>
          <t>PEO [Member] | Equity Awards Reported In S C T For The Covered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10109480</v>
      </c>
      <c r="C44" s="5" t="n">
        <v>9516849</v>
      </c>
      <c r="D44" s="5" t="n">
        <v>7921304</v>
      </c>
      <c r="E44" s="4" t="inlineStr">
        <is>
          <t xml:space="preserve"> </t>
        </is>
      </c>
    </row>
    <row r="45">
      <c r="A45" s="4" t="inlineStr">
        <is>
          <t>PEO [Member] | Equity Awards Granted In The Covered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6251323</v>
      </c>
      <c r="C47" s="6" t="n">
        <v>9129234</v>
      </c>
      <c r="D47" s="6" t="n">
        <v>6197265</v>
      </c>
      <c r="E47" s="4" t="inlineStr">
        <is>
          <t xml:space="preserve"> </t>
        </is>
      </c>
    </row>
    <row r="48">
      <c r="A48" s="4" t="inlineStr">
        <is>
          <t>PEO [Member] | Equity Awards Granted In Prior Years Un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2618405</v>
      </c>
      <c r="C50" s="6" t="n">
        <v>223038</v>
      </c>
      <c r="D50" s="6" t="n">
        <v>-562437</v>
      </c>
      <c r="E50" s="4" t="inlineStr">
        <is>
          <t xml:space="preserve"> </t>
        </is>
      </c>
    </row>
    <row r="51">
      <c r="A51" s="4" t="inlineStr">
        <is>
          <t>PEO [Member] | Equity Awards Granted In Covered Years 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971944</v>
      </c>
      <c r="C53" s="6" t="n">
        <v>1140425</v>
      </c>
      <c r="D53" s="6" t="n">
        <v>202990</v>
      </c>
      <c r="E53" s="4" t="inlineStr">
        <is>
          <t xml:space="preserve"> </t>
        </is>
      </c>
    </row>
    <row r="54">
      <c r="A54" s="4" t="inlineStr">
        <is>
          <t>PEO [Member] | Equity Awards Granted In Prior Years 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695102</v>
      </c>
      <c r="C56" s="6" t="n">
        <v>895979</v>
      </c>
      <c r="D56" s="6" t="n">
        <v>-863347</v>
      </c>
      <c r="E56" s="4" t="inlineStr">
        <is>
          <t xml:space="preserve"> </t>
        </is>
      </c>
    </row>
    <row r="57">
      <c r="A57" s="4" t="inlineStr">
        <is>
          <t>PEO [Member] | Equity Awards Forfeited During The Covered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0</v>
      </c>
      <c r="E59" s="4" t="inlineStr">
        <is>
          <t xml:space="preserve"> </t>
        </is>
      </c>
    </row>
    <row r="60">
      <c r="A60" s="4" t="inlineStr">
        <is>
          <t>PEO [Member] | Equity Awards Incremental Dividends Or Earnings Paid On Stock Award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6" t="n">
        <v>0</v>
      </c>
      <c r="D62" s="6" t="n">
        <v>0</v>
      </c>
      <c r="E62" s="4" t="inlineStr">
        <is>
          <t xml:space="preserve"> </t>
        </is>
      </c>
    </row>
    <row r="63">
      <c r="A63" s="4" t="inlineStr">
        <is>
          <t>Non-PEO NEO [Member] | Equity Awards Reported In S C T For The Covered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4868693</v>
      </c>
      <c r="C65" s="6" t="n">
        <v>3922236</v>
      </c>
      <c r="D65" s="6" t="n">
        <v>2517915</v>
      </c>
      <c r="E65" s="4" t="inlineStr">
        <is>
          <t xml:space="preserve"> </t>
        </is>
      </c>
    </row>
    <row r="66">
      <c r="A66" s="4" t="inlineStr">
        <is>
          <t>Non-PEO NEO [Member] | Equity Awards Granted In The Covered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4416313</v>
      </c>
      <c r="C68" s="6" t="n">
        <v>3673443</v>
      </c>
      <c r="D68" s="6" t="n">
        <v>2491453</v>
      </c>
      <c r="E68" s="4" t="inlineStr">
        <is>
          <t xml:space="preserve"> </t>
        </is>
      </c>
    </row>
    <row r="69">
      <c r="A69" s="4" t="inlineStr">
        <is>
          <t>Non-PEO NEO [Member] | Equity Awards Granted In Prior Years Unves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685884</v>
      </c>
      <c r="C71" s="6" t="n">
        <v>157886</v>
      </c>
      <c r="D71" s="6" t="n">
        <v>-112548</v>
      </c>
      <c r="E71" s="4" t="inlineStr">
        <is>
          <t xml:space="preserve"> </t>
        </is>
      </c>
    </row>
    <row r="72">
      <c r="A72" s="4" t="inlineStr">
        <is>
          <t>Non-PEO NEO [Member] | Equity Awards Granted In Covered Years 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525793</v>
      </c>
      <c r="C74" s="6" t="n">
        <v>526147</v>
      </c>
      <c r="D74" s="6" t="n">
        <v>218192</v>
      </c>
      <c r="E74" s="4" t="inlineStr">
        <is>
          <t xml:space="preserve"> </t>
        </is>
      </c>
    </row>
    <row r="75">
      <c r="A75" s="4" t="inlineStr">
        <is>
          <t>Non-PEO NEO [Member] | Equity Awards Granted In Prior Years Veste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229481</v>
      </c>
      <c r="C77" s="6" t="n">
        <v>282803</v>
      </c>
      <c r="D77" s="6" t="n">
        <v>-230083</v>
      </c>
      <c r="E77" s="4" t="inlineStr">
        <is>
          <t xml:space="preserve"> </t>
        </is>
      </c>
    </row>
    <row r="78">
      <c r="A78" s="4" t="inlineStr">
        <is>
          <t>Non-PEO NEO [Member] | Equity Awards Forfeited During The Covered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0</v>
      </c>
      <c r="C80" s="6" t="n">
        <v>0</v>
      </c>
      <c r="D80" s="6" t="n">
        <v>0</v>
      </c>
      <c r="E80" s="4" t="inlineStr">
        <is>
          <t xml:space="preserve"> </t>
        </is>
      </c>
    </row>
    <row r="81">
      <c r="A81" s="4" t="inlineStr">
        <is>
          <t>Non-PEO NEO [Member] | Equity Awards Incremental Dividends Or Earnings Paid On Stock Award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5" t="n">
        <v>0</v>
      </c>
      <c r="C83" s="5" t="n">
        <v>0</v>
      </c>
      <c r="D83" s="5" t="n">
        <v>0</v>
      </c>
      <c r="E8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30:11Z</dcterms:created>
  <dcterms:modified xmlns:dcterms="http://purl.org/dc/terms/" xmlns:xsi="http://www.w3.org/2001/XMLSchema-instance" xsi:type="dcterms:W3CDTF">2023-04-26T10:30:11Z</dcterms:modified>
</cp:coreProperties>
</file>